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VESTMENT IN TRUST ACCOU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mp;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BSEQUENT EVENTS (Tables)" sheetId="15" state="visible" r:id="rId15"/>
    <sheet xmlns:r="http://schemas.openxmlformats.org/officeDocument/2006/relationships" name="DESCRIPTION OF ORGANIZATION A16"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INVESTMENT IN TRUST ACCOUNT (De" sheetId="19" state="visible" r:id="rId19"/>
    <sheet xmlns:r="http://schemas.openxmlformats.org/officeDocument/2006/relationships" name="RELATED PARTY TRANSACTIONS (Det" sheetId="20" state="visible" r:id="rId20"/>
    <sheet xmlns:r="http://schemas.openxmlformats.org/officeDocument/2006/relationships" name="STOCKHOLDERS' EQUITY (Details N" sheetId="21" state="visible" r:id="rId21"/>
    <sheet xmlns:r="http://schemas.openxmlformats.org/officeDocument/2006/relationships" name="COMMITMENTS &amp; CONTINGENCIES (De" sheetId="22" state="visible" r:id="rId22"/>
    <sheet xmlns:r="http://schemas.openxmlformats.org/officeDocument/2006/relationships" name="SUBSEQUENT EVENTS (Details)"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7</t>
  </si>
  <si>
    <t>Jun. 19, 2017</t>
  </si>
  <si>
    <t>Document And Entity Information</t>
  </si>
  <si>
    <t>Entity Registrant Name</t>
  </si>
  <si>
    <t>COMMITTED CAPITAL ACQUISITION Corp II</t>
  </si>
  <si>
    <t>Entity Central Index Key</t>
  </si>
  <si>
    <t>Document Type</t>
  </si>
  <si>
    <t>10-Q</t>
  </si>
  <si>
    <t>Trading Symbol</t>
  </si>
  <si>
    <t>CCAQ</t>
  </si>
  <si>
    <t>Document Period End Date</t>
  </si>
  <si>
    <t>Mar.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t>
  </si>
  <si>
    <t>Prepaid expenses</t>
  </si>
  <si>
    <t xml:space="preserve"> </t>
  </si>
  <si>
    <t>Total Current Assets</t>
  </si>
  <si>
    <t>Investment in Trust Account</t>
  </si>
  <si>
    <t>Total Assets</t>
  </si>
  <si>
    <t>Current Liabilities</t>
  </si>
  <si>
    <t>Accounts payable and accrued expenses</t>
  </si>
  <si>
    <t>Accrued offering expenses</t>
  </si>
  <si>
    <t>Accrued franchise taxes</t>
  </si>
  <si>
    <t>Notes payable, related party</t>
  </si>
  <si>
    <t>Advances, related party</t>
  </si>
  <si>
    <t>Total Current Liabilities</t>
  </si>
  <si>
    <t>COMMITMENTS AND CONTINGENCIES</t>
  </si>
  <si>
    <t>Stockholders' Equity</t>
  </si>
  <si>
    <t>Preferred stock, $0.00001 par value, 10,000,000 shares authorized; no shares issued and outstanding</t>
  </si>
  <si>
    <t>Common stock, $0.00001 par value, 250,000,000 shares authorized; 10,973,471 and 13,972,871 shares issued and outstanding at March 31, 2017 and December 31, 2016,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Mar. 31, 2016</t>
  </si>
  <si>
    <t>Income Statement [Abstract]</t>
  </si>
  <si>
    <t>Revenue</t>
  </si>
  <si>
    <t>General and Administrative Expenses and Franchise Taxes</t>
  </si>
  <si>
    <t>Income (Loss) from Operations</t>
  </si>
  <si>
    <t>Interest and Dividend Income on Trust Account</t>
  </si>
  <si>
    <t>Net Income (Loss) Attributable to Common Stockholders</t>
  </si>
  <si>
    <t>Weighted Average Number of Common Shares Outstanding (in shares)</t>
  </si>
  <si>
    <t>Basic and Diluted Net Income (Loss) per Share Attributable to Common Stockholders (in dollars per share)</t>
  </si>
  <si>
    <t>CONDENSED STATEMENTS OF CHANGES IN STOCKHOLDERS' EQUITY - 3 months ended Mar. 31, 2017 - USD ($)</t>
  </si>
  <si>
    <t>Common Stock [Member]</t>
  </si>
  <si>
    <t>Additional Paid-in Capital [Member]</t>
  </si>
  <si>
    <t>Accumulated Deficit [Member]</t>
  </si>
  <si>
    <t>Total</t>
  </si>
  <si>
    <t>Beginning Balance at Dec. 31, 2016</t>
  </si>
  <si>
    <t>Beginning Balance (in shares) at Dec. 31, 2016</t>
  </si>
  <si>
    <t>Increase (Decrease) in Stockholders' Equity [Roll Forward]</t>
  </si>
  <si>
    <t>Net income</t>
  </si>
  <si>
    <t>Shares Forfeited by Founders in March 2017</t>
  </si>
  <si>
    <t>Shares Forfeited by Founders in March 2017 (in shares)</t>
  </si>
  <si>
    <t>End Balance at Mar. 31, 2017</t>
  </si>
  <si>
    <t>End Balance (in shares) at Mar. 31, 2017</t>
  </si>
  <si>
    <t>CONDENSED STATEMENTS OF CASH FLOWS (unaudited) - USD ($)</t>
  </si>
  <si>
    <t>Cash Flows from Operating Activities</t>
  </si>
  <si>
    <t>Net income (loss)</t>
  </si>
  <si>
    <t>Adjustments to reconcile net income (loss) to net cash provided by (used in) operating activities:</t>
  </si>
  <si>
    <t>Interest and dividend income on Trust Account</t>
  </si>
  <si>
    <t>Changes in operating assets and liabilities:</t>
  </si>
  <si>
    <t>Net cash provided by (used in) operating activities</t>
  </si>
  <si>
    <t>Net cash provided by Investing Activities</t>
  </si>
  <si>
    <t>Withdrawal from Trust Account</t>
  </si>
  <si>
    <t>Net increase (decrease) in cash</t>
  </si>
  <si>
    <t>Cash at beginning of the period</t>
  </si>
  <si>
    <t>Cash at end of the period</t>
  </si>
  <si>
    <t>DESCRIPTION OF ORGANIZATION AND BUSINESS OPERATIONS</t>
  </si>
  <si>
    <t>Organization, Consolidation and Presentation of Financial Statements [Abstract]</t>
  </si>
  <si>
    <t xml:space="preserve">1. DESCRIPTION OF
ORGANIZATION AND BUSINESS OPERATIONS Committed
Capital Acquisition Corporation II (the “Company”) was incorporated in Delaware on May 18, 2011. The Company is a
blank check company whose purpose is to acquire, through a merger, capital stock exchange, asset acquisition, stock purchase,
reorganization, exchangeable stock transaction or other similar business transaction, with one or more operating businesses or
assets not yet identified (“Business Combination”). The Company has neither engaged in any operations nor generated
revenue to date. On
November 27, 2013, the Company filed a Form S-1 (File No. 333-192586), as amended (the “Registration Statement”),
with the United States Securities and Exchange Commission (“SEC”) in connection with its offering to sell up to 7,000,000
units at a price of $5.00 per unit (the “Offering”). The underwriters for the Offering were granted an over-allotment
option to purchase up to an additional 1,050,000 units for 45 days after the effectiveness of the registration statement for the
Offering. Each unit consists of one share of common stock, par value $0.00001 per share (the “Common Stock”), and
one warrant to purchase one half of one share of Common Stock at an exercise price of $2.50 per half-share ($5.00 per whole share).
Under the terms of the warrant agreement, dated as of April 10, 2014 between the Company and Continental Stock Transfer &amp;
Trust Company(the “Warrant Agreement”), the Company has agreed to use their best efforts to file a post-effective
or new registration statement under the Securities Act of 1933, as amended (the “Securities Act”), following the completion
of the Company’s Business Combination. 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45th day
following the date that the Company’s Common Stock closes at or above $8.00 per share for 20 out of 30 trading days commencing
on the effective date. If the Company is unable to deliver registered shares of Common Stock to the holder upon exercise of warrants
during the exercise period, there will be no cash settlement of the warrants and the warrants will expire worthless. The lead
underwriter for the Offering was a related party. See Note 4. On
April 10, 2014, the Registration Statement in connection with the Offering was declared effective. Additionally,
on April 11, 2014, the Company filed with the Secretary of State of the State of Delaware its Amended and Restated Certificate
of Incorporation. The Company currently has 60 months from April 10, 2014 to complete its Business Combination. If the Company
does not consummate a Business Combination within such 60-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the “Board”), dissolve and liquidate the balance of the Company’s net assets to its remaining
stockholders. On
April 16, 2014, the Company closed the Offering and issued 7,000,000 equity units for gross proceeds of $35,000,000 consisting
of 7,000,000 shares of Common Stock and warrants to purchase an additional 3,500,000 shares of Common Stock (as described above). On
April 17, 2014, the representative of the underwriters advised the Company that it planned to exercise its over-allotment option
with respect to 1,000,000 Units (the “Option Units”) for gross proceeds of $5,000,000. On April 21, 2014, the closing
of the Option Units occurred and the Company issued 1,000,000 equity units for gross proceeds of $5,000,000 consisting of 1,000,000
shares of Common Stock and warrants to purchase an additional 500,000 shares of Common Stock (as described above). The underwriters
did not exercise their overallotment option for the remaining 40,000 Option Units, as a result the initial shareholders forfeited
162,763 initial shares. Subsequent to the closing of the Offering and the closing of the Option Units, the gross proceeds of $40,000,000
were placed in a trust account (“Trust Account,” see below). The
costs of the Offering, including the overallotment, were approximately $351,000. The
Company held a special meeting of stockholders on April 8, 2016 to consider and vote upon two proposals to amend the Company’s
Amended and Restated Certificate of Incorporation to: (a) extend the date before which the Company must complete a business transaction
from April 10, 2016 to April 10, 2017, and provide that the date for cessation of operations of the Company if the Company has
not completed a business transaction would similarly be extended, (b) allow holders of the Company’s public shares to redeem
their public shares, in connection with the Extension Amendment, for a pro rata portion of the funds available in the Trust Account
established in connection with the Company’s IPO, and authorize the Company and the trustee to disburse such redemption
payments and (c) a proposal to amend and restate the Company’s Investment Management Trust Agreement, dated April 10, 2014
by and between the Company and Continental Stock Transfer &amp; Trust Company (the “Investment Management Trust Agreement”)
to permit distributions from the Trust Account to pay public stockholders properly demanding redemption in connection therewith
and extend the date on which to commence liquidating the Trust Account in the event the Company has not consummated a business
transaction until April 10, 2017. Both the amendments were approved by stockholders at the special meeting and 5,605,929 shares
of the Company’s Common Stock were redeemed for $28,029,645 in connection with the approval. As of March 31, 2017, 2,394,071
shares of the Company’s stock issued in its IPO remained outstanding. The
Company also held a special meeting of its warrantholders on April 8, 2016 where the Company’s warrantholders voted to approve
an amendment (the “Warrant Amendment”) to the Warrant Agreement to provide for the conversion of all of the 8,000,000
outstanding warrants into an aggregate of 80,000 shares of Common Stock (so that each warrant is converted into one-hundredth
(1/100th) of one share) upon the consummation of a business transaction, and terminate the Warrant Agreement in connection with
such conversion. Both proposals were passed by the warrantholders. On
April 10, 2017, the Company held a special meeting of stockholders pursuant to which the Company’s stockholders approved:
(i) proposals to amend the Company’s Amended and Restated Certificate of Incorporation (the “Extension Amendment”)
to (a) extend the date before which the Company must complete a business transaction to April 10, 2019 (the “Extended Termination
Date”), and provide that the date for cessation of operations of the Company if the Company has not completed a business
transaction would similarly be extended and to (b) allow holders of the Company’s public shares to redeem their public shares,
in connection with (y) the Extension Amendment and (z) a second redemption opportunity on the earlier of July 10, 2017 and the
consummation of a business transaction (the “Second Redemption”), for a pro rata portion of the funds available in
the Trust Account and authorize the Company and the trustee to disburse such redemption payments and (ii) a proposal to amend
and restate the Amended and Restated Investment Management Trust Agreement, dated April 8, 2016, by and between the Company and
Continental Stock Transfer &amp; Trust Company (the “Trust Amendment”), to permit distributions from the Trust Account
to pay public stockholders properly demanding redemption in connection with (a) the Extension Amendment and (b) the Second Redemption
and extend the date on which to commence liquidating the Trust Account in the event the Company has not consummated a business
transaction from April 10, 2017 to the Extended Termination Date (the “Proposals”). Both the amendments were approved
by stockholders at the special meeting and 2,042,244 shares of the Company’s Common Stock were redeemed for $10,211,220
in connection with the approval. As of May 31, 2017, 351,827 shares of the Company’s stock issued in its IPO remain outstanding.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affect a Business Combination. See
Note 7. 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The Company will not provide the stockholders with the opportunity to redeem their shares of Common
Stock for cash equal to their pro rata share of the aggregate amount then on deposit in the Trust Account upon the consummation
of the Company’s Business Combination. If a stockholder vote is required by law, the Company will conduct a proxy solicitation
pursuant to the proxy rules but will not offer its stockholders the opportunity to redeem their shares of Common Stock in connection
with such vote. The
Company is not limited to a particular industry, geographic region or minimum transaction value for purposes of consummating its
Business Combination. The Company will have virtually unrestricted flexibility in identifying and selecting a prospective transaction
candidate. The Company does not have any specific merger, capital stock exchange, asset acquisition, stock purchase, reorganization,
exchangeable stock transaction or other similar business transaction under consideration or discussion. The
gross proceeds (and, since 2016, the net proceeds after redemptions described above) are required to be invested in U.S. “government
securities,” defined as any Treasury Bill issued by the United States government having a maturity of 180 days or less or
money market funds meeting the conditions specified in Rule 2a-7 under the Investment Company Act of 1940. Except for a portion
of the interest income that may be released to the Company to pay income or other tax obligations and to fund its working capital
requirements, none of the funds held in the Trust Account will be released until the earlier of (i) the consummation of a business
transaction, (ii) the Company’s redemption of the public shares sold in the Offering if the Company is unable to consummate
its Business Combination within the 60-month period set forth above or (iii) the Company’s liquidation (if no redemption
occurs). 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has committed to loan the Company
funds from time to time of up to $2,000,000. See Note 4. There are no agreements for facilities or services between the Company
and its initial stockholders. Subsequent to March 31, 2017, in April 2017 and in connection with the Extension Amendment, this
agreement was terminated as discussed further in Note 7 – Subsequent Events. Going
concern consideration The
Company does not have any sources of revenue nor does it have plans to generate revenue until a Business Combination. Currently
the Company does not have an agreement in place to cover future or current obligations of the Company. While the Company contemplates
entering into an Expense Agreement (See Note 7) for coverage of its current and future obligations, it cannot say with certainty
that agreement will be executed. The uncertainty raises substantial doubt about the Company’s ability to continue as a going
concern. </t>
  </si>
  <si>
    <t>SUMMARY OF SIGNIFICANT ACCOUNTING POLICIES</t>
  </si>
  <si>
    <t>Accounting Policies [Abstract]</t>
  </si>
  <si>
    <t>2. SUMMARY OF SIGNIFICANT
ACCOUNTING POLICIES Basis
of presentation The
accompanying unaudited condensed financial statements have been prepared in accordance with the SEC’s reporting requirements
under Regulation S-X and S-K. The accompanying unaudited financial statements should be read in conjunction with the audited financial
statements for the year ended December 31, 2016 contained in the Company’s Form 10-K filed on May 30, 2017. The
accompanying financial statements are presented in U.S. dollars in conformity with accounting principles generally accepted in
the United States of America and pursuant to the rules and regulations of the SEC. The
financial information is unaudited. In the opinion of management, all adjustments (which include normal recurring adjustments)
necessary to present fairly the financial position as of March 31, 2017 and the results of operations and cash flows presented
herein have been included in the financial statements. Operating results for the three months ended March 31, 2017 are not necessarily
indicative of the results that may be expected for the year ended December 31, 2017, or any future period. The financial statements
as of and for the three months ended March 31, 2017 and as of and for the year ended December 31, 2016 have been rounded to the
nearest thousands of dollars except share amounts and net loss per common shar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income (loss) per common share The
Company complies with accounting and disclosure requirements of FASB ASC 260, “Earnings Per Share.” Net income (loss)
per common share is computed by dividing net income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2015, the warrants to
purchase 4,000,000 shares of Common Stock issued in connection with the Offering have not been included in the diluted net loss
per share since these securities would reduce the loss per common share and become anti-dilutive. During the period ended March
31, 2017, there were no dilutive securities. As a result, diluted income (loss) per common share is the same as basic income (loss)
per common share for each period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ir carrying amounts represented on the balance shee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March 31, 2017 and December 31, 2016, the Company had a gross deferred tax asset of approximately $452,000
and $463,000, respectively, related to net operating loss carryforwards and start-up costs. Management has determined that a full
valuation allowance of the deferred tax asset is appropriate at this time. Thus, no asset is recorded on the accompanying balance
sheets. There
were no unrecognized tax benefits as of March 31, 2017 and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7 or December 31, 2016.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approximately $6,000 and $60,000 for the three months ended March 31, 2017 and 2016, respectively. $3,000 of such expense was
paid with the reminder accrued. 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 Recently
issued accounting standards Management
does not believe that any recently issued, but not yet effective, accounting pronouncements, if currently adopted, would have
a material effect on the Company’s financial statements.</t>
  </si>
  <si>
    <t>INVESTMENT IN TRUST ACCOUNT</t>
  </si>
  <si>
    <t>Investments, Debt and Equity Securities [Abstract]</t>
  </si>
  <si>
    <t>3. INVESTMENT IN
TRUST ACCOUNT Since
the closing of the Offering, the gross proceeds have been held in the Trust Account. During the three months ended March 31,
2016, the Company withdrew approximately $58,000 of interest income from the Trust to fund tax obligations and working
capital needs, as permitted in the Trust Agreement. As described in Note 1, the Trust Account may be invested in U.S.
government securities, defined as any Treasury Bill or equivalent securities issued by the United States government having a
maturity of 180 days or less or money market funds meeting the conditions specified in Rule 2a-7 under the Investment
Company Act of 1940, until the earlier of (i) the consummation of its Business Combination or (ii) the distribution of the
Trust Account as described below. Investment
securities in the Trust Account at March 31, 2017 and December 31, 2016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28,000 and $32,000 of interest and dividend income earned for the three months ended
March 31, 2017 and 2016, respectively. Subsequent
to March 31, 2017, in April 2017, the Company withdrew approximately $82,000 of interest income from the Trust to fund tax obligations
and working capital needs, as permitted in the Trust Agreement.</t>
  </si>
  <si>
    <t>RELATED PARTY TRANSACTIONS</t>
  </si>
  <si>
    <t>Related Party Transactions [Abstract]</t>
  </si>
  <si>
    <t>4. RELATED PARTY
TRANSACTIONS The
Company issued an aggregate approximately $113,000 of unsecured promissory notes to Broadband Capital Management LLC (“BCM”),
an affiliate of the Company, consisting of two, $15,000 unsecured promissory notes to BCM on February 10, 2012 and March 5, 2012
and an approximately $83,000 unsecured promissory note to BCM on April 23, 2012. Following
the closing of the Offering and prior to the consummation of the Business Combination, BCM has committed to loan the Company from
time to time funds of up to $2,000,000, under an Expense Advancement Agreement. See also Note 1. As of both March 31, 2017 and
December 31, 2016, BCM and/or its principals has advanced approximately $785,000, which is included in the balance sheets. All
of the notes, loans and /or advances are non-interest bearing and payable in full at the closing of the Business Combination and
are on terms that waive any and all rights to the funds in the Trust Account. Due to the possibility that the notes, loans and/or
advances will be due in less than a year, they are classified as current liabilities on the balance sheets. In
addition, Michael Rapoport, the Company’s co-founder, Chief Executive Officer and Chairman (“Rapp”) and Philip
Wagenheim, the Company’s co-founder, President, Secretary and Director, both served as management and were principals of
BCM, a registered broker-dealer. BCM was also the lead underwriter of the offering. BCM was dissolved in 2016. In
April 2017, in connection with a series of transactions related to founder shares and the obligations above, the Expense Advancement
Agreement described above was terminated as discussed further in Note 7 – Subsequent Events. See Note 5 for details on initial
stockholders’ equity transactions, some of which are related parties.</t>
  </si>
  <si>
    <t>STOCKHOLDERS' EQUITY</t>
  </si>
  <si>
    <t>5. STOCKHOLDERS’
EQUITY The
Company is authorized by its Certificate of Incorporation to issue an aggregate of 260,000,000 shares of capital stock, of which
250,000,000 are shares of Common Stock and 10,000,000 are shares of preferred stock, par value $0.00001 per share. 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ut of funds legally available. In the event of liquidation, the holders of Common Stock are entitled to share ratably in
all assets remaining after payment of all liabilities. The stockholders do not have cumulative or preemptive rights. The
28,375,000 shares of Common Stock issued to the initial stockholders includes an aggregate of 25,106,250 shares of Common Stock
that are subject to forfeiture pursuant to the terms of a letter agreement, so that the initial stockholders and their permitted
transferees will own no more than 20% of the Company’s issued and outstanding shares after the Business Combination. Under
that agreement, 162,763 shares were forfeited upon completion of the Offering and overallotment option as described in Note 1,
an additional 16,633,437 shares were forfeited in March 2016 and an additional 2,999,400 shares were forfeited in March 2017.
As of March 31, 2017, 8,579,400 shares of the 28,375,000 shares issued to initial stockholders were outstanding. The initial stockholders
have agreed that they will not sell or transfer their initial shares until the earlier of: (i) one year after the completion of
the Business Combination or earlier if, subsequent to the Business Combination, the last sales price of the Common Stock equals
or exceeds $7.50 per share (as adjusted for stock splits, stock dividends, reorganizations, recapitalizations and the like) for
any 20 trading days within any 30-trading day period after the Business Combination and all public warrants either have been exercised
or expired or (ii) the date on which the Company consummates a liquidation, merger, stock exchange or other similar transaction
after the Business Combination that results in all of the Company’s stockholders having the right to exchange their shares
of Common Stock for cash, securities or other property; provided, however, that all or any part of the initial shares may be transferred
in a permitted transfer, as described in the prospectus. The
initial stockholders and/or their respective designees will purchase 1,000,000 shares of the Common Stock (or securities convertible
into common stock) at $5.00 per share in a private placement to occur concurrently with the closing of the Company’s Business
Combination for gross proceeds of $5,000,000. However, except for Messrs. Rapp and Wagenheim or their respective designees, none
of the initial stockholders will be obligated to purchase shares of Common Stock (or securities convertible into common stock)
in the private placement. The Board will have the ability to increase the size of the private placement at its discretion. The
initial stockholders are entitled to registration rights pursuant to a registration rights agreement executed on April 10, 2014.
The initial stockholders are entitled to demand registration rights and certain ‘‘piggy-back’’ registration
rights with respect to their shares of Common Stock and the shares of Common Stock issuable in connection with the private placement.
No registration statement relating to the initial shares or placement shares shall become effective prior to, in each case, the
expiration of the respective lock-up period. The Company will bear the expenses incurred in connection with the filing of any
such registration statements. See
also Notes 1 and 4.</t>
  </si>
  <si>
    <t>COMMITMENTS &amp; CONTINGENCIES</t>
  </si>
  <si>
    <t>Commitments and Contingencies Disclosure [Abstract]</t>
  </si>
  <si>
    <t>6. COMMITMENTS &amp;
CONTINGENCIES There
is no compensation, commission or discounts payable to the underwriters except for $25,000, which was paid to Chardan as qualified
independent underwriter, and an additional $25,000 which would be payable to Chardan at the close of the Business Combination. On
May 10, 2016, the “Company received a non-binding term sheet (the “Term Sheet”) with Serruya Private Equity
(“SPE”), pursuant to which SPE committed to invest an amount up to $50,000,000 in connection with the closing by the
Company of a Business Combination, which amount will be in the sole discretion of SPE. The Term Sheet requires that the Company
appoint a designee of SPE to its Board, and that the Company further agree not to consummate a transaction without the unanimous
consent of the Board. Pursuant
to the Term Sheet, on May 16, 2016, the Company entered into a letter agreement in which it agreed not to consummate a transaction
without the unanimous consent of the Board. It is expected the Term Sheet will be terminated as further described in Note 7.</t>
  </si>
  <si>
    <t>SUBSEQUENT EVENTS</t>
  </si>
  <si>
    <t>Subsequent Events [Abstract]</t>
  </si>
  <si>
    <t>7. SUBSEQUENT EVENTS 2017
Extension Amendment and Trust Amendment On
April 10, 2017, the Company held a special meeting of stockholders pursuant to which the Company’s stockholders approved:
(i) the Extension Amendment to (a) extend the date before which the Company must complete a business transaction to the Extended
Termination Date, and provide that the date for cessation of operations of the Company if the Company has not completed a business
transaction would similarly be extended and to (b) allow holders of the Company’s public shares to redeem their public shares,
in connection with (y) the Extension Amendment, and (z) the Second Redemption, for a pro rata portion of the funds available in
the Trust Account and authorize the Company and the trustee to disburse such redemption payments and (ii) the Trust Amendment,
to permit distributions from the Trust Account to pay public stockholders properly demanding redemption in connection with (a)
the Extension Amendment and (b) the Second Redemption, and extend the date on which to commence liquidating the Trust Account
in the event the Company has not consummated a business transaction from April 10, 2017 to the Extended Termination Date. Below
is a pro forma statement of stockholders’ equity reflecting the redemption of (2,042,244) shares of common stock in connection
with the Extension Amendment.
Common
Stock Additional Paid-in Accumulated Total
Stockholders’
Shares Amount Capital Deficit Equity
BALANCE, MARCH 31, 2017 10,973,471 $ — $ 11,645,000 $ (1,131,000 ) $ 10,514,000
Shares redeemed by
stockholders in April 2017 (2,042,244 ) — (10,211,000 ) — (10,211,000 )
Shares redeemable
until July 10, 2017 (351,827 ) — (1,434,000 ) — (1,434,000 )
Founder
shares remaining assuming full redemption 8,579,400 — — (1,131,000 ) (1,131,000 ) Expense
Agreement On
April 10, 2017, Messrs. Rapp and Wagenheim and Committed Capital Holdings LLC, (the “Sellers”), as holders of certain
of the Company’s founder shares (the “Founder Shares”), entered into an agreement with Notespac, LLC (“Notespac”),
KASPAC, LLC (“KASPAC”) and KSSPAC, LLC (“KSSPAC”, and together with KASPAC, the “Purchasers”)
(the “Expense Agreement”). The
Expense Agreement provides that the Purchasers will enter into definitive agreements with the Sellers, among other holders of
the Founder Shares, to purchase substantially all of the Founder Shares owned by the Sellers (the “Purchase”). Upon
completion of the Purchase, the Purchasers shall have the right to (i) replace the Company’s Boardwith one or more of the
Purchasers’ designees, (ii) require the resignation of the Company’s Chief Executive Officer and President, respectively,
as well as any other corporate officer, and for the new Board to replace such individuals and (iii) either purchase, or be empowered
to cause the Company to cause forfeiture of, all or substantially all of the Founder Shares not already purchased by the Purchasers,
as permitted by those certain insider letter agreements by and between the Company and its initial shareholders. Additionally,
upon completion of the Purchase, the Company shall take all appropriate action to cause the following agreements to be terminated:
(i) the term sheet entered into by and between the Company and Serruya Private Equity on May 10, 2017 (the “SPE Term Sheet”),
(ii) the expense advancement agreement entered into by and between the Company and BCM on April 11, 2014 (referred to herein as
the “Advancement Agreement”, which was terminated on April 10, 2017, as described below) and (iii) the trust indemnification
agreement entered into by and between the Company, BCM and Mr. Rapp on April 11, 2014. Upon termination of the SPE Term Sheet,
Aaron Serruya will resign from the Board. The
Expense Agreement also provides: (i) upon the closing of the Purchase, Messrs. Rapp and Wagenheim will sell to Notespac for an
aggregate sum of $1,000, the principal amount due under any loans and/or advances made to the Company, together with all accrued
and unpaid interest thereunder and calculated as of April 10, 2017, subject to adjustment as described in the Expense Agreement,
(ii) Notespac will loan sufficient funds to the Company to pay certain costs and expenses related to the Proposals, which costs
and expenses shall not exceed, in the aggregate, $175,000 and (iii) Notespac shall enter into a trust indemnification agreement
relating to only those expenses and liabilities of the Company arising between the approval of the Extension Amendment and the
Second Redemption. Termination
of Advancement Agreement On
April 10, 2017, the Company and Messrs. Rapp and Wagenheim entered into an agreement to terminate the Advancement Agreement, effective
immediately. Share
Redemptions In
connection with the amendments described above that were approved by stockholders at the special meeting, 2,042,244 shares of
the Company’s Common Stock were redeemed for $10,211,220 in connection with the approval. As of June 23, 2017, 351,827 shares
of the Company’s Common Stock issued in its IPO remain outstanding. These shares are redeemable until July 10, 2017.</t>
  </si>
  <si>
    <t>SUMMARY OF SIGNIFICANT ACCOUNTING POLICIES (Policies)</t>
  </si>
  <si>
    <t>Basis of presentation</t>
  </si>
  <si>
    <t xml:space="preserve">Basis
of presentation The
accompanying unaudited condensed financial statements have been prepared in accordance with the SEC’s reporting requirements
under Regulation S-X and S-K. The accompanying unaudited financial statements should be read in conjunction with the audited financial
statements for the year ended December 31, 2016 contained in the Company’s Form 10-K filed on May 30, 2017. The
accompanying financial statements are presented in U.S. dollars in conformity with accounting principles generally accepted in
the United States of America and pursuant to the rules and regulations of the SEC. The
financial information is unaudited. In the opinion of management, all adjustments (which include normal recurring adjustments)
necessary to present fairly the financial position as of March 31, 2017 and the results of operations and cash flows presented
herein have been included in the financial statements. Operating results for the three months ended March 31, 2017 are not necessarily
indicative of the results that may be expected for the year ended December 31, 2017, or any future period. The financial statements
as of and for the three months ended March 31, 2017 and as of and for the year ended December 31, 2016 have been rounded to the
nearest thousands of dollars except share amounts and net loss per common share. </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income (loss) per common share</t>
  </si>
  <si>
    <t>Net
income (loss) per common share The
Company complies with accounting and disclosure requirements of FASB ASC 260, “Earnings Per Share.” Net income (loss)
per common share is computed by dividing net income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2015, the warrants to
purchase 4,000,000 shares of Common Stock issued in connection with the Offering have not been included in the diluted net loss
per share since these securities would reduce the loss per common share and become anti-dilutive. During the period ended March
31, 2017, there were no dilutive securities. As a result, diluted income (loss) per common share is the same as basic income (loss)
per common share for each period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ir carrying amounts represented on the balance shee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March 31, 2017 and December 31, 2016, the Company had a gross deferred tax asset of approximately $452,000
and $463,000, respectively, related to net operating loss carryforwards and start-up costs. Management has determined that a full
valuation allowance of the deferred tax asset is appropriate at this time. Thus, no asset is recorded on the accompanying balance
sheets. There
were no unrecognized tax benefits as of March 31, 2017 and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7 or December 31, 2016.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approximately $6,000 and $60,000 for the three months ended March 31, 2017 and 2016, respectively. $3,000 of such expense was
paid with the reminder accrued.</t>
  </si>
  <si>
    <t>General and administrative expenses</t>
  </si>
  <si>
    <t>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BSEQUENT EVENTS (Tables)</t>
  </si>
  <si>
    <t>Subsequent Events Tables</t>
  </si>
  <si>
    <t>Schedule of pro forma statement of stockholders' equity</t>
  </si>
  <si>
    <t>Below
is a pro forma statement of stockholders’ equity reflecting the redemption of (2,042,044) shares of common stock in connection
with the Extension Amendment.
Common
Stock Additional Accumulated Total
Stockholders’
Shares Amount Capital Deficit Equity
BALANCE, MARCH 31, 2017 10,973,471 $ — $ 11,645,000 $ (1,131,000 ) $ 10,514,000
Shares redeemed by
stockholders in April 2017 (2,042,244 ) — (10,211,000 ) — (10,211,000 )
Shares redeemable
until July 10, 2017 (351,827 ) — (1,434,000 ) — (1,434,000 )
Founder
shares remaining assuming full redemption 8,579,400 — — (1,131,000 ) (1,131,000 )</t>
  </si>
  <si>
    <t>DESCRIPTION OF ORGANIZATION AND BUSINESS OPERATIONS (Details Narrative) - USD ($)</t>
  </si>
  <si>
    <t>Apr. 21, 2014</t>
  </si>
  <si>
    <t>Apr. 17, 2014</t>
  </si>
  <si>
    <t>Apr. 16, 2014</t>
  </si>
  <si>
    <t>Nov. 27, 2013</t>
  </si>
  <si>
    <t>Common stock par value (in dollars per share)</t>
  </si>
  <si>
    <t>Gross proceeds trust account investment</t>
  </si>
  <si>
    <t>Offering [Member]</t>
  </si>
  <si>
    <t>Number of unit issued</t>
  </si>
  <si>
    <t>Offering price (in dollars per share)</t>
  </si>
  <si>
    <t>Description of unit</t>
  </si>
  <si>
    <t>Each unit consists of one share of common stock,
par value $0.00001 per share (the Common Stock), and one warrant to purchase one half of one share of Common Stock
at an exercise price of $2.50 per half-share ($5.00 per whole share).</t>
  </si>
  <si>
    <t>Gross proceeds from units offering</t>
  </si>
  <si>
    <t>Cost of offering</t>
  </si>
  <si>
    <t>Offering [Member] | Common Stock [Member]</t>
  </si>
  <si>
    <t>Number of shares consisted in each unit</t>
  </si>
  <si>
    <t>Number of shares issued upon offering</t>
  </si>
  <si>
    <t>Offering [Member] | Warrant [Member]</t>
  </si>
  <si>
    <t>Number of shares called by each warrant</t>
  </si>
  <si>
    <t>Warrant exercise price for half share (in dollars per share)</t>
  </si>
  <si>
    <t>Warrant exercise price (in dollars per share)</t>
  </si>
  <si>
    <t>Description of exercisable warrants</t>
  </si>
  <si>
    <t>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45th day following the date that the Companys Common Stock closes at or above $8.00
per share for 20 out of 30 trading days commencing on the effective date.</t>
  </si>
  <si>
    <t>Warrant term</t>
  </si>
  <si>
    <t>5 years</t>
  </si>
  <si>
    <t>45 Days Over-Allotment Option [Member]</t>
  </si>
  <si>
    <t>Over-Allotment Option (Option Units) [Member]</t>
  </si>
  <si>
    <t>Over-Allotment Option (Option Units) [Member] | Common Stock [Member]</t>
  </si>
  <si>
    <t>Remaining number of units</t>
  </si>
  <si>
    <t>Number of shares forfeited</t>
  </si>
  <si>
    <t>Over-Allotment Option (Option Units) [Member] | Warrant [Member]</t>
  </si>
  <si>
    <t>DESCRIPTION OF ORGANIZATION AND BUSINESS OPERATIONS (Details Narrative 1) - USD ($)</t>
  </si>
  <si>
    <t>May 31, 2017</t>
  </si>
  <si>
    <t>Apr. 10, 2017</t>
  </si>
  <si>
    <t>Apr. 08, 2016</t>
  </si>
  <si>
    <t>Number of shares redeemed</t>
  </si>
  <si>
    <t>Value of shares redeemed</t>
  </si>
  <si>
    <t>Subsequent Event [Member]</t>
  </si>
  <si>
    <t>Broadband Capital Management LLC [Member]</t>
  </si>
  <si>
    <t>Loan from initial stockholders</t>
  </si>
  <si>
    <t>Warrant [Member]</t>
  </si>
  <si>
    <t>Number of warrant outstanding</t>
  </si>
  <si>
    <t>Number of shares called by warrant</t>
  </si>
  <si>
    <t>Description of warrant conversion terms</t>
  </si>
  <si>
    <t>Each warrant is converted into one-hundredth (1/100th)
of one share) upon the consummation of a business transaction, and terminate the Warrant Agreement in connection with such conversion.</t>
  </si>
  <si>
    <t>Offering [Member] | Subsequent Event [Member]</t>
  </si>
  <si>
    <t>SUMMARY OF SIGNIFICANT ACCOUNTING POLICIES (Details Narrative) - USD ($)</t>
  </si>
  <si>
    <t>Antidilutive Securities Excluded from Computation of Earnings Per Share [Line Items]</t>
  </si>
  <si>
    <t>Cash, insured amount</t>
  </si>
  <si>
    <t>Gross deferred tax assets</t>
  </si>
  <si>
    <t>State franchise taxes</t>
  </si>
  <si>
    <t>State franchise expenses paid</t>
  </si>
  <si>
    <t>Number of antidilutive shares</t>
  </si>
  <si>
    <t>INVESTMENT IN TRUST ACCOUNT (Details Narrative) - USD ($)</t>
  </si>
  <si>
    <t>1 Months Ended</t>
  </si>
  <si>
    <t>Apr. 30, 2017</t>
  </si>
  <si>
    <t>Interest and dividend income on trust account</t>
  </si>
  <si>
    <t>Taxes and working capital</t>
  </si>
  <si>
    <t>RELATED PARTY TRANSACTIONS (Details Narrative) - USD ($)</t>
  </si>
  <si>
    <t>Apr. 23, 2012</t>
  </si>
  <si>
    <t>Mar. 05, 2012</t>
  </si>
  <si>
    <t>Feb. 10, 2012</t>
  </si>
  <si>
    <t>Broadband Capital Management LLC [Member] | Total Unsecured Promissory Notes [Member]</t>
  </si>
  <si>
    <t>Principal amount</t>
  </si>
  <si>
    <t>Broadband Capital Management LLC [Member] | First Unsecured Promissory Notes [Member]</t>
  </si>
  <si>
    <t>Broadband Capital Management LLC [Member] | Second Unsecured Promissory Notes [Member]</t>
  </si>
  <si>
    <t>Broadband Capital Management LLC [Member] | Third Unsecured Promissory Notes [Member]</t>
  </si>
  <si>
    <t>STOCKHOLDERS' EQUITY (Details Narrative) - USD ($)</t>
  </si>
  <si>
    <t>Common stock and preferred stock, authorized</t>
  </si>
  <si>
    <t>Number of common shares outstanding</t>
  </si>
  <si>
    <t>Number of shares forfeiture</t>
  </si>
  <si>
    <t>Gross proceeds from offering</t>
  </si>
  <si>
    <t>Initial Stockholders [Member]</t>
  </si>
  <si>
    <t>Number of shares issued</t>
  </si>
  <si>
    <t>Initial Stockholders [Member] | Private Placement [Member]</t>
  </si>
  <si>
    <t>Share price (in dollars per share)</t>
  </si>
  <si>
    <t>Initial Stockholders [Member] | Letter Agreement [Member]</t>
  </si>
  <si>
    <t>Maximum ownership percentage</t>
  </si>
  <si>
    <t>20.00%</t>
  </si>
  <si>
    <t>COMMITMENTS &amp; CONTINGENCIES (Details Narrative) - USD ($)</t>
  </si>
  <si>
    <t>May 10, 2016</t>
  </si>
  <si>
    <t>Mr. Chardan (Qualified Independent Underwriter) [Member]</t>
  </si>
  <si>
    <t>Related Party Transaction [Line Items]</t>
  </si>
  <si>
    <t>Amount paid to underwriter</t>
  </si>
  <si>
    <t>Additional payment to underwriters</t>
  </si>
  <si>
    <t>Serruya Private Equity [Member]</t>
  </si>
  <si>
    <t>Maximum term sheet investment</t>
  </si>
  <si>
    <t>SUBSEQUENT EVENTS (Details) - Subsequent Event [Member]</t>
  </si>
  <si>
    <t>Apr. 10, 2017USD ($)shares</t>
  </si>
  <si>
    <t>BALANCE, MARCH 31, 2017</t>
  </si>
  <si>
    <t>Shares redeemed by stockholders in April 2017</t>
  </si>
  <si>
    <t>Shares redeemable until July 10, 2017</t>
  </si>
  <si>
    <t>Founder shares remaining assuming full redemption</t>
  </si>
  <si>
    <t>BALANCE, MARCH 31, 2017 (in shares) | shares</t>
  </si>
  <si>
    <t>Shares redeemed by stockholders in April 2017 (in shares) | shares</t>
  </si>
  <si>
    <t>Shares redeemable until July 10, 2017 (in shares) | shares</t>
  </si>
  <si>
    <t>Founder shares remaining assuming full redemption (in shares) | shares</t>
  </si>
  <si>
    <t>SUBSEQUENT EVENTS (Details Narrative) - USD ($)</t>
  </si>
  <si>
    <t>Jun. 23, 2017</t>
  </si>
  <si>
    <t>Number of stocks redeemed</t>
  </si>
  <si>
    <t>Value for stocks redeemed</t>
  </si>
  <si>
    <t>Subsequent Event [Member] | Expense Agreement [Member] | Notespac, LLC [Member]</t>
  </si>
  <si>
    <t>Accrued and unpaid interest</t>
  </si>
  <si>
    <t>Estimated costs and expenses</t>
  </si>
  <si>
    <t>Subsequent Event [Member] | Extension Amendment [Member]</t>
  </si>
  <si>
    <t>Subsequent Event [Member] | Extension Amendment [Member] | Offering [Member]</t>
  </si>
  <si>
    <t>Number of stocks issued</t>
  </si>
</sst>
</file>

<file path=xl/styles.xml><?xml version="1.0" encoding="utf-8"?>
<styleSheet xmlns="http://schemas.openxmlformats.org/spreadsheetml/2006/main">
  <numFmts count="4">
    <numFmt formatCode="_(&quot;$ &quot;#,##0_);_(&quot;$ &quot;(#,##0)" numFmtId="164"/>
    <numFmt formatCode="_(&quot;$ &quot;#,##0.00000_);_(&quot;$ &quot;(#,##0.00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8931227</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45</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1</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40</v>
      </c>
      <c r="B1" s="2" t="s">
        <v>141</v>
      </c>
      <c r="C1" s="2" t="s">
        <v>142</v>
      </c>
      <c r="D1" s="2" t="s">
        <v>143</v>
      </c>
      <c r="E1" s="2" t="s">
        <v>144</v>
      </c>
      <c r="F1" s="2" t="s">
        <v>2</v>
      </c>
      <c r="G1" s="2" t="s">
        <v>29</v>
      </c>
    </row>
    <row r="2" spans="1:7">
      <c r="A2" s="4" t="s">
        <v>145</v>
      </c>
      <c r="F2" s="8" t="n">
        <v>1e-05</v>
      </c>
      <c r="G2" s="8" t="n">
        <v>1e-05</v>
      </c>
    </row>
    <row r="3" spans="1:7">
      <c r="A3" s="4" t="s">
        <v>146</v>
      </c>
      <c r="D3" s="7" t="n">
        <v>40000000</v>
      </c>
    </row>
    <row r="4" spans="1:7">
      <c r="A4" s="4" t="s">
        <v>147</v>
      </c>
    </row>
    <row r="5" spans="1:7">
      <c r="A5" s="4" t="s">
        <v>148</v>
      </c>
      <c r="E5" s="5" t="n">
        <v>7000000</v>
      </c>
      <c r="F5" s="5" t="n">
        <v>2394071</v>
      </c>
    </row>
    <row r="6" spans="1:7">
      <c r="A6" s="4" t="s">
        <v>149</v>
      </c>
      <c r="E6" s="7" t="n">
        <v>5</v>
      </c>
    </row>
    <row r="7" spans="1:7">
      <c r="A7" s="4" t="s">
        <v>150</v>
      </c>
      <c r="E7" s="4" t="s">
        <v>151</v>
      </c>
    </row>
    <row r="8" spans="1:7">
      <c r="A8" s="4" t="s">
        <v>152</v>
      </c>
      <c r="D8" s="5" t="n">
        <v>35000000</v>
      </c>
    </row>
    <row r="9" spans="1:7">
      <c r="A9" s="4" t="s">
        <v>153</v>
      </c>
      <c r="D9" s="7" t="n">
        <v>351000</v>
      </c>
    </row>
    <row r="10" spans="1:7">
      <c r="A10" s="4" t="s">
        <v>154</v>
      </c>
    </row>
    <row r="11" spans="1:7">
      <c r="A11" s="4" t="s">
        <v>155</v>
      </c>
      <c r="D11" s="5" t="n">
        <v>1</v>
      </c>
    </row>
    <row r="12" spans="1:7">
      <c r="A12" s="4" t="s">
        <v>145</v>
      </c>
      <c r="D12" s="8" t="n">
        <v>1e-05</v>
      </c>
    </row>
    <row r="13" spans="1:7">
      <c r="A13" s="4" t="s">
        <v>156</v>
      </c>
      <c r="D13" s="5" t="n">
        <v>7000000</v>
      </c>
    </row>
    <row r="14" spans="1:7">
      <c r="A14" s="4" t="s">
        <v>157</v>
      </c>
    </row>
    <row r="15" spans="1:7">
      <c r="A15" s="4" t="s">
        <v>155</v>
      </c>
      <c r="E15" s="5" t="n">
        <v>1</v>
      </c>
    </row>
    <row r="16" spans="1:7">
      <c r="A16" s="4" t="s">
        <v>158</v>
      </c>
      <c r="E16" s="9" t="n">
        <v>0.5</v>
      </c>
    </row>
    <row r="17" spans="1:7">
      <c r="A17" s="4" t="s">
        <v>159</v>
      </c>
      <c r="E17" s="10" t="n">
        <v>2.5</v>
      </c>
    </row>
    <row r="18" spans="1:7">
      <c r="A18" s="4" t="s">
        <v>160</v>
      </c>
      <c r="E18" s="7" t="n">
        <v>5</v>
      </c>
    </row>
    <row r="19" spans="1:7">
      <c r="A19" s="4" t="s">
        <v>161</v>
      </c>
      <c r="E19" s="4" t="s">
        <v>162</v>
      </c>
    </row>
    <row r="20" spans="1:7">
      <c r="A20" s="4" t="s">
        <v>163</v>
      </c>
      <c r="E20" s="4" t="s">
        <v>164</v>
      </c>
    </row>
    <row r="21" spans="1:7">
      <c r="A21" s="4" t="s">
        <v>156</v>
      </c>
      <c r="D21" s="5" t="n">
        <v>3500000</v>
      </c>
    </row>
    <row r="22" spans="1:7">
      <c r="A22" s="4" t="s">
        <v>165</v>
      </c>
    </row>
    <row r="23" spans="1:7">
      <c r="A23" s="4" t="s">
        <v>148</v>
      </c>
      <c r="E23" s="5" t="n">
        <v>1050000</v>
      </c>
    </row>
    <row r="24" spans="1:7">
      <c r="A24" s="4" t="s">
        <v>166</v>
      </c>
    </row>
    <row r="25" spans="1:7">
      <c r="A25" s="4" t="s">
        <v>148</v>
      </c>
      <c r="C25" s="5" t="n">
        <v>1000000</v>
      </c>
    </row>
    <row r="26" spans="1:7">
      <c r="A26" s="4" t="s">
        <v>152</v>
      </c>
      <c r="C26" s="7" t="n">
        <v>5000000</v>
      </c>
    </row>
    <row r="27" spans="1:7">
      <c r="A27" s="4" t="s">
        <v>167</v>
      </c>
    </row>
    <row r="28" spans="1:7">
      <c r="A28" s="4" t="s">
        <v>156</v>
      </c>
      <c r="B28" s="5" t="n">
        <v>1000000</v>
      </c>
    </row>
    <row r="29" spans="1:7">
      <c r="A29" s="4" t="s">
        <v>168</v>
      </c>
      <c r="B29" s="5" t="n">
        <v>40000</v>
      </c>
    </row>
    <row r="30" spans="1:7">
      <c r="A30" s="4" t="s">
        <v>169</v>
      </c>
      <c r="B30" s="5" t="n">
        <v>162763</v>
      </c>
    </row>
    <row r="31" spans="1:7">
      <c r="A31" s="4" t="s">
        <v>170</v>
      </c>
    </row>
    <row r="32" spans="1:7">
      <c r="A32" s="4" t="s">
        <v>156</v>
      </c>
      <c r="B32" s="5" t="n">
        <v>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s>
  <sheetData>
    <row r="1" spans="1:6">
      <c r="A1" s="1" t="s">
        <v>171</v>
      </c>
      <c r="B1" s="2" t="s">
        <v>172</v>
      </c>
      <c r="C1" s="2" t="s">
        <v>173</v>
      </c>
      <c r="D1" s="2" t="s">
        <v>174</v>
      </c>
      <c r="E1" s="2" t="s">
        <v>144</v>
      </c>
      <c r="F1" s="2" t="s">
        <v>2</v>
      </c>
    </row>
    <row r="2" spans="1:6">
      <c r="A2" s="4" t="s">
        <v>175</v>
      </c>
      <c r="D2" s="5" t="n">
        <v>5605929</v>
      </c>
    </row>
    <row r="3" spans="1:6">
      <c r="A3" s="4" t="s">
        <v>176</v>
      </c>
      <c r="D3" s="7" t="n">
        <v>28029645</v>
      </c>
    </row>
    <row r="4" spans="1:6">
      <c r="A4" s="4" t="s">
        <v>177</v>
      </c>
    </row>
    <row r="5" spans="1:6">
      <c r="A5" s="4" t="s">
        <v>175</v>
      </c>
      <c r="C5" s="5" t="n">
        <v>2042244</v>
      </c>
    </row>
    <row r="6" spans="1:6">
      <c r="A6" s="4" t="s">
        <v>176</v>
      </c>
      <c r="C6" s="7" t="n">
        <v>10211220</v>
      </c>
    </row>
    <row r="7" spans="1:6">
      <c r="A7" s="4" t="s">
        <v>178</v>
      </c>
    </row>
    <row r="8" spans="1:6">
      <c r="A8" s="4" t="s">
        <v>179</v>
      </c>
      <c r="F8" s="7" t="n">
        <v>2000000</v>
      </c>
    </row>
    <row r="9" spans="1:6">
      <c r="A9" s="4" t="s">
        <v>180</v>
      </c>
    </row>
    <row r="10" spans="1:6">
      <c r="A10" s="4" t="s">
        <v>181</v>
      </c>
      <c r="D10" s="5" t="n">
        <v>8000000</v>
      </c>
    </row>
    <row r="11" spans="1:6">
      <c r="A11" s="4" t="s">
        <v>182</v>
      </c>
      <c r="D11" s="5" t="n">
        <v>80000</v>
      </c>
    </row>
    <row r="12" spans="1:6">
      <c r="A12" s="4" t="s">
        <v>183</v>
      </c>
      <c r="D12" s="4" t="s">
        <v>184</v>
      </c>
    </row>
    <row r="13" spans="1:6">
      <c r="A13" s="4" t="s">
        <v>147</v>
      </c>
    </row>
    <row r="14" spans="1:6">
      <c r="A14" s="4" t="s">
        <v>148</v>
      </c>
      <c r="E14" s="5" t="n">
        <v>7000000</v>
      </c>
      <c r="F14" s="5" t="n">
        <v>2394071</v>
      </c>
    </row>
    <row r="15" spans="1:6">
      <c r="A15" s="4" t="s">
        <v>185</v>
      </c>
    </row>
    <row r="16" spans="1:6">
      <c r="A16" s="4" t="s">
        <v>148</v>
      </c>
      <c r="B16" s="5" t="n">
        <v>3518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63</v>
      </c>
      <c r="D2" s="2" t="s">
        <v>29</v>
      </c>
    </row>
    <row r="3" spans="1:4">
      <c r="A3" s="3" t="s">
        <v>187</v>
      </c>
    </row>
    <row r="4" spans="1:4">
      <c r="A4" s="4" t="s">
        <v>188</v>
      </c>
      <c r="B4" s="7" t="n">
        <v>250000</v>
      </c>
    </row>
    <row r="5" spans="1:4">
      <c r="A5" s="4" t="s">
        <v>189</v>
      </c>
      <c r="B5" s="5" t="n">
        <v>452000</v>
      </c>
      <c r="D5" s="7" t="n">
        <v>463000</v>
      </c>
    </row>
    <row r="6" spans="1:4">
      <c r="A6" s="4" t="s">
        <v>190</v>
      </c>
      <c r="B6" s="5" t="n">
        <v>6000</v>
      </c>
      <c r="C6" s="7" t="n">
        <v>60000</v>
      </c>
    </row>
    <row r="7" spans="1:4">
      <c r="A7" s="4" t="s">
        <v>191</v>
      </c>
      <c r="B7" s="7" t="n">
        <v>3000</v>
      </c>
    </row>
    <row r="8" spans="1:4">
      <c r="A8" s="4" t="s">
        <v>180</v>
      </c>
    </row>
    <row r="9" spans="1:4">
      <c r="A9" s="3" t="s">
        <v>187</v>
      </c>
    </row>
    <row r="10" spans="1:4">
      <c r="A10" s="4" t="s">
        <v>192</v>
      </c>
      <c r="B10" s="5" t="n">
        <v>4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193</v>
      </c>
      <c r="B1" s="2" t="s">
        <v>194</v>
      </c>
      <c r="C1" s="2" t="s">
        <v>1</v>
      </c>
    </row>
    <row r="2" spans="1:4">
      <c r="B2" s="2" t="s">
        <v>195</v>
      </c>
      <c r="C2" s="2" t="s">
        <v>2</v>
      </c>
      <c r="D2" s="2" t="s">
        <v>63</v>
      </c>
    </row>
    <row r="3" spans="1:4">
      <c r="A3" s="4" t="s">
        <v>196</v>
      </c>
      <c r="C3" s="7" t="n">
        <v>28000</v>
      </c>
      <c r="D3" s="7" t="n">
        <v>32000</v>
      </c>
    </row>
    <row r="4" spans="1:4">
      <c r="A4" s="4" t="s">
        <v>197</v>
      </c>
      <c r="D4" s="7" t="n">
        <v>58000</v>
      </c>
    </row>
    <row r="5" spans="1:4">
      <c r="A5" s="4" t="s">
        <v>177</v>
      </c>
    </row>
    <row r="6" spans="1:4">
      <c r="A6" s="4" t="s">
        <v>196</v>
      </c>
      <c r="B6" s="7" t="n">
        <v>82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00</v>
      </c>
      <c r="C3" s="7" t="n">
        <v>48000</v>
      </c>
    </row>
    <row r="4" spans="1:3">
      <c r="A4" s="4" t="s">
        <v>32</v>
      </c>
      <c r="B4" s="4" t="s">
        <v>33</v>
      </c>
      <c r="C4" s="5" t="n">
        <v>1000</v>
      </c>
    </row>
    <row r="5" spans="1:3">
      <c r="A5" s="4" t="s">
        <v>34</v>
      </c>
      <c r="B5" s="5" t="n">
        <v>4000</v>
      </c>
      <c r="C5" s="5" t="n">
        <v>49000</v>
      </c>
    </row>
    <row r="6" spans="1:3">
      <c r="A6" s="4" t="s">
        <v>35</v>
      </c>
      <c r="B6" s="5" t="n">
        <v>12053000</v>
      </c>
      <c r="C6" s="5" t="n">
        <v>12025000</v>
      </c>
    </row>
    <row r="7" spans="1:3">
      <c r="A7" s="4" t="s">
        <v>36</v>
      </c>
      <c r="B7" s="5" t="n">
        <v>12057000</v>
      </c>
      <c r="C7" s="5" t="n">
        <v>12074000</v>
      </c>
    </row>
    <row r="8" spans="1:3">
      <c r="A8" s="3" t="s">
        <v>37</v>
      </c>
    </row>
    <row r="9" spans="1:3">
      <c r="A9" s="4" t="s">
        <v>38</v>
      </c>
      <c r="B9" s="5" t="n">
        <v>139000</v>
      </c>
      <c r="C9" s="5" t="n">
        <v>185000</v>
      </c>
    </row>
    <row r="10" spans="1:3">
      <c r="A10" s="4" t="s">
        <v>39</v>
      </c>
      <c r="B10" s="5" t="n">
        <v>13000</v>
      </c>
      <c r="C10" s="5" t="n">
        <v>13000</v>
      </c>
    </row>
    <row r="11" spans="1:3">
      <c r="A11" s="4" t="s">
        <v>40</v>
      </c>
      <c r="B11" s="5" t="n">
        <v>493000</v>
      </c>
      <c r="C11" s="5" t="n">
        <v>490000</v>
      </c>
    </row>
    <row r="12" spans="1:3">
      <c r="A12" s="4" t="s">
        <v>41</v>
      </c>
      <c r="B12" s="5" t="n">
        <v>113000</v>
      </c>
      <c r="C12" s="5" t="n">
        <v>113000</v>
      </c>
    </row>
    <row r="13" spans="1:3">
      <c r="A13" s="4" t="s">
        <v>42</v>
      </c>
      <c r="B13" s="5" t="n">
        <v>785000</v>
      </c>
      <c r="C13" s="5" t="n">
        <v>785000</v>
      </c>
    </row>
    <row r="14" spans="1:3">
      <c r="A14" s="4" t="s">
        <v>43</v>
      </c>
      <c r="B14" s="5" t="n">
        <v>1544000</v>
      </c>
      <c r="C14" s="5" t="n">
        <v>1586000</v>
      </c>
    </row>
    <row r="15" spans="1:3">
      <c r="A15" s="4" t="s">
        <v>44</v>
      </c>
      <c r="B15" s="4" t="s">
        <v>33</v>
      </c>
      <c r="C15" s="4" t="s">
        <v>33</v>
      </c>
    </row>
    <row r="16" spans="1:3">
      <c r="A16" s="3" t="s">
        <v>45</v>
      </c>
    </row>
    <row r="17" spans="1:3">
      <c r="A17" s="4" t="s">
        <v>46</v>
      </c>
      <c r="B17" s="4" t="s">
        <v>33</v>
      </c>
      <c r="C17" s="4" t="s">
        <v>33</v>
      </c>
    </row>
    <row r="18" spans="1:3">
      <c r="A18" s="4" t="s">
        <v>47</v>
      </c>
      <c r="B18" s="4" t="s">
        <v>33</v>
      </c>
      <c r="C18" s="4" t="s">
        <v>33</v>
      </c>
    </row>
    <row r="19" spans="1:3">
      <c r="A19" s="4" t="s">
        <v>48</v>
      </c>
      <c r="B19" s="5" t="n">
        <v>11645000</v>
      </c>
      <c r="C19" s="5" t="n">
        <v>11645000</v>
      </c>
    </row>
    <row r="20" spans="1:3">
      <c r="A20" s="4" t="s">
        <v>49</v>
      </c>
      <c r="B20" s="5" t="n">
        <v>-1131000</v>
      </c>
      <c r="C20" s="5" t="n">
        <v>-1157000</v>
      </c>
    </row>
    <row r="21" spans="1:3">
      <c r="A21" s="4" t="s">
        <v>50</v>
      </c>
      <c r="B21" s="5" t="n">
        <v>10514000</v>
      </c>
      <c r="C21" s="5" t="n">
        <v>10488000</v>
      </c>
    </row>
    <row r="22" spans="1:3">
      <c r="A22" s="4" t="s">
        <v>51</v>
      </c>
      <c r="B22" s="7" t="n">
        <v>12057000</v>
      </c>
      <c r="C22" s="7" t="n">
        <v>120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2</v>
      </c>
      <c r="C1" s="2" t="s">
        <v>29</v>
      </c>
      <c r="D1" s="2" t="s">
        <v>199</v>
      </c>
      <c r="E1" s="2" t="s">
        <v>200</v>
      </c>
      <c r="F1" s="2" t="s">
        <v>201</v>
      </c>
    </row>
    <row r="2" spans="1:6">
      <c r="A2" s="4" t="s">
        <v>42</v>
      </c>
      <c r="B2" s="7" t="n">
        <v>785000</v>
      </c>
      <c r="C2" s="7" t="n">
        <v>785000</v>
      </c>
    </row>
    <row r="3" spans="1:6">
      <c r="A3" s="4" t="s">
        <v>178</v>
      </c>
    </row>
    <row r="4" spans="1:6">
      <c r="A4" s="4" t="s">
        <v>42</v>
      </c>
      <c r="B4" s="5" t="n">
        <v>785000</v>
      </c>
      <c r="C4" s="7" t="n">
        <v>785000</v>
      </c>
    </row>
    <row r="5" spans="1:6">
      <c r="A5" s="4" t="s">
        <v>179</v>
      </c>
      <c r="B5" s="5" t="n">
        <v>2000000</v>
      </c>
    </row>
    <row r="6" spans="1:6">
      <c r="A6" s="4" t="s">
        <v>202</v>
      </c>
    </row>
    <row r="7" spans="1:6">
      <c r="A7" s="4" t="s">
        <v>203</v>
      </c>
      <c r="B7" s="7" t="n">
        <v>113000</v>
      </c>
    </row>
    <row r="8" spans="1:6">
      <c r="A8" s="4" t="s">
        <v>204</v>
      </c>
    </row>
    <row r="9" spans="1:6">
      <c r="A9" s="4" t="s">
        <v>203</v>
      </c>
      <c r="F9" s="7" t="n">
        <v>15000</v>
      </c>
    </row>
    <row r="10" spans="1:6">
      <c r="A10" s="4" t="s">
        <v>205</v>
      </c>
    </row>
    <row r="11" spans="1:6">
      <c r="A11" s="4" t="s">
        <v>203</v>
      </c>
      <c r="E11" s="7" t="n">
        <v>15000</v>
      </c>
    </row>
    <row r="12" spans="1:6">
      <c r="A12" s="4" t="s">
        <v>206</v>
      </c>
    </row>
    <row r="13" spans="1:6">
      <c r="A13" s="4" t="s">
        <v>203</v>
      </c>
      <c r="D13" s="7" t="n">
        <v>8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07</v>
      </c>
      <c r="B1" s="2" t="s">
        <v>142</v>
      </c>
      <c r="C1" s="2" t="s">
        <v>63</v>
      </c>
      <c r="D1" s="2" t="s">
        <v>2</v>
      </c>
      <c r="E1" s="2" t="s">
        <v>29</v>
      </c>
    </row>
    <row r="2" spans="1:5">
      <c r="A2" s="4" t="s">
        <v>208</v>
      </c>
      <c r="D2" s="5" t="n">
        <v>260000000</v>
      </c>
    </row>
    <row r="3" spans="1:5">
      <c r="A3" s="4" t="s">
        <v>59</v>
      </c>
      <c r="D3" s="5" t="n">
        <v>250000000</v>
      </c>
      <c r="E3" s="5" t="n">
        <v>250000000</v>
      </c>
    </row>
    <row r="4" spans="1:5">
      <c r="A4" s="4" t="s">
        <v>58</v>
      </c>
      <c r="D4" s="8" t="n">
        <v>1e-05</v>
      </c>
      <c r="E4" s="8" t="n">
        <v>1e-05</v>
      </c>
    </row>
    <row r="5" spans="1:5">
      <c r="A5" s="4" t="s">
        <v>55</v>
      </c>
      <c r="D5" s="5" t="n">
        <v>10000000</v>
      </c>
      <c r="E5" s="5" t="n">
        <v>10000000</v>
      </c>
    </row>
    <row r="6" spans="1:5">
      <c r="A6" s="4" t="s">
        <v>54</v>
      </c>
      <c r="D6" s="8" t="n">
        <v>1e-05</v>
      </c>
      <c r="E6" s="8" t="n">
        <v>1e-05</v>
      </c>
    </row>
    <row r="7" spans="1:5">
      <c r="A7" s="4" t="s">
        <v>209</v>
      </c>
      <c r="D7" s="5" t="n">
        <v>10973471</v>
      </c>
      <c r="E7" s="5" t="n">
        <v>13972871</v>
      </c>
    </row>
    <row r="8" spans="1:5">
      <c r="A8" s="4" t="s">
        <v>166</v>
      </c>
    </row>
    <row r="9" spans="1:5">
      <c r="A9" s="4" t="s">
        <v>210</v>
      </c>
      <c r="B9" s="5" t="n">
        <v>162763</v>
      </c>
    </row>
    <row r="10" spans="1:5">
      <c r="A10" s="4" t="s">
        <v>211</v>
      </c>
      <c r="B10" s="7" t="n">
        <v>5000000</v>
      </c>
    </row>
    <row r="11" spans="1:5">
      <c r="A11" s="4" t="s">
        <v>212</v>
      </c>
    </row>
    <row r="12" spans="1:5">
      <c r="A12" s="4" t="s">
        <v>213</v>
      </c>
      <c r="D12" s="5" t="n">
        <v>28375000</v>
      </c>
    </row>
    <row r="13" spans="1:5">
      <c r="A13" s="4" t="s">
        <v>214</v>
      </c>
    </row>
    <row r="14" spans="1:5">
      <c r="A14" s="4" t="s">
        <v>213</v>
      </c>
      <c r="D14" s="5" t="n">
        <v>1000000</v>
      </c>
    </row>
    <row r="15" spans="1:5">
      <c r="A15" s="4" t="s">
        <v>215</v>
      </c>
      <c r="D15" s="7" t="n">
        <v>5</v>
      </c>
    </row>
    <row r="16" spans="1:5">
      <c r="A16" s="4" t="s">
        <v>211</v>
      </c>
      <c r="D16" s="7" t="n">
        <v>5000000</v>
      </c>
    </row>
    <row r="17" spans="1:5">
      <c r="A17" s="4" t="s">
        <v>216</v>
      </c>
    </row>
    <row r="18" spans="1:5">
      <c r="A18" s="4" t="s">
        <v>213</v>
      </c>
      <c r="D18" s="5" t="n">
        <v>28375000</v>
      </c>
    </row>
    <row r="19" spans="1:5">
      <c r="A19" s="4" t="s">
        <v>210</v>
      </c>
      <c r="C19" s="5" t="n">
        <v>16633437</v>
      </c>
      <c r="D19" s="5" t="n">
        <v>25106250</v>
      </c>
    </row>
    <row r="20" spans="1:5">
      <c r="A20" s="4" t="s">
        <v>217</v>
      </c>
      <c r="D20" s="4" t="s">
        <v>218</v>
      </c>
    </row>
    <row r="21" spans="1:5">
      <c r="A21" s="4" t="s">
        <v>209</v>
      </c>
      <c r="E21" s="5" t="n">
        <v>8579400</v>
      </c>
    </row>
    <row r="22" spans="1:5">
      <c r="A22" s="4" t="s">
        <v>215</v>
      </c>
      <c r="D22" s="10" t="n">
        <v>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19</v>
      </c>
      <c r="B1" s="2" t="s">
        <v>2</v>
      </c>
      <c r="C1" s="2" t="s">
        <v>220</v>
      </c>
    </row>
    <row r="2" spans="1:3">
      <c r="A2" s="4" t="s">
        <v>221</v>
      </c>
    </row>
    <row r="3" spans="1:3">
      <c r="A3" s="3" t="s">
        <v>222</v>
      </c>
    </row>
    <row r="4" spans="1:3">
      <c r="A4" s="4" t="s">
        <v>223</v>
      </c>
      <c r="B4" s="7" t="n">
        <v>25000</v>
      </c>
    </row>
    <row r="5" spans="1:3">
      <c r="A5" s="4" t="s">
        <v>224</v>
      </c>
      <c r="B5" s="7" t="n">
        <v>25000</v>
      </c>
    </row>
    <row r="6" spans="1:3">
      <c r="A6" s="4" t="s">
        <v>225</v>
      </c>
    </row>
    <row r="7" spans="1:3">
      <c r="A7" s="3" t="s">
        <v>222</v>
      </c>
    </row>
    <row r="8" spans="1:3">
      <c r="A8" s="4" t="s">
        <v>226</v>
      </c>
      <c r="C8" s="7"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7"/>
  </cols>
  <sheetData>
    <row r="1" spans="1:2">
      <c r="A1" s="1" t="s">
        <v>227</v>
      </c>
      <c r="B1" s="2" t="s">
        <v>228</v>
      </c>
    </row>
    <row r="2" spans="1:2">
      <c r="A2" s="3" t="s">
        <v>79</v>
      </c>
    </row>
    <row r="3" spans="1:2">
      <c r="A3" s="4" t="s">
        <v>229</v>
      </c>
      <c r="B3" s="7" t="n">
        <v>10514000</v>
      </c>
    </row>
    <row r="4" spans="1:2">
      <c r="A4" s="4" t="s">
        <v>230</v>
      </c>
      <c r="B4" s="5" t="n">
        <v>-10211000</v>
      </c>
    </row>
    <row r="5" spans="1:2">
      <c r="A5" s="4" t="s">
        <v>231</v>
      </c>
      <c r="B5" s="5" t="n">
        <v>-1434000</v>
      </c>
    </row>
    <row r="6" spans="1:2">
      <c r="A6" s="4" t="s">
        <v>232</v>
      </c>
      <c r="B6" s="5" t="n">
        <v>-1131000</v>
      </c>
    </row>
    <row r="7" spans="1:2">
      <c r="A7" s="4" t="s">
        <v>73</v>
      </c>
    </row>
    <row r="8" spans="1:2">
      <c r="A8" s="3" t="s">
        <v>79</v>
      </c>
    </row>
    <row r="9" spans="1:2">
      <c r="A9" s="4" t="s">
        <v>229</v>
      </c>
      <c r="B9" s="4" t="s">
        <v>33</v>
      </c>
    </row>
    <row r="10" spans="1:2">
      <c r="A10" s="4" t="s">
        <v>233</v>
      </c>
      <c r="B10" s="5" t="n">
        <v>10973471</v>
      </c>
    </row>
    <row r="11" spans="1:2">
      <c r="A11" s="4" t="s">
        <v>230</v>
      </c>
      <c r="B11" s="4" t="s">
        <v>33</v>
      </c>
    </row>
    <row r="12" spans="1:2">
      <c r="A12" s="4" t="s">
        <v>234</v>
      </c>
      <c r="B12" s="5" t="n">
        <v>-2042244</v>
      </c>
    </row>
    <row r="13" spans="1:2">
      <c r="A13" s="4" t="s">
        <v>231</v>
      </c>
      <c r="B13" s="4" t="s">
        <v>33</v>
      </c>
    </row>
    <row r="14" spans="1:2">
      <c r="A14" s="4" t="s">
        <v>235</v>
      </c>
      <c r="B14" s="5" t="n">
        <v>-351827</v>
      </c>
    </row>
    <row r="15" spans="1:2">
      <c r="A15" s="4" t="s">
        <v>232</v>
      </c>
      <c r="B15" s="4" t="s">
        <v>33</v>
      </c>
    </row>
    <row r="16" spans="1:2">
      <c r="A16" s="4" t="s">
        <v>236</v>
      </c>
      <c r="B16" s="5" t="n">
        <v>8579400</v>
      </c>
    </row>
    <row r="17" spans="1:2">
      <c r="A17" s="4" t="s">
        <v>74</v>
      </c>
    </row>
    <row r="18" spans="1:2">
      <c r="A18" s="3" t="s">
        <v>79</v>
      </c>
    </row>
    <row r="19" spans="1:2">
      <c r="A19" s="4" t="s">
        <v>229</v>
      </c>
      <c r="B19" s="7" t="n">
        <v>11645000</v>
      </c>
    </row>
    <row r="20" spans="1:2">
      <c r="A20" s="4" t="s">
        <v>230</v>
      </c>
      <c r="B20" s="5" t="n">
        <v>-10211000</v>
      </c>
    </row>
    <row r="21" spans="1:2">
      <c r="A21" s="4" t="s">
        <v>231</v>
      </c>
      <c r="B21" s="5" t="n">
        <v>-1434000</v>
      </c>
    </row>
    <row r="22" spans="1:2">
      <c r="A22" s="4" t="s">
        <v>232</v>
      </c>
      <c r="B22" s="4" t="s">
        <v>33</v>
      </c>
    </row>
    <row r="23" spans="1:2">
      <c r="A23" s="4" t="s">
        <v>75</v>
      </c>
    </row>
    <row r="24" spans="1:2">
      <c r="A24" s="3" t="s">
        <v>79</v>
      </c>
    </row>
    <row r="25" spans="1:2">
      <c r="A25" s="4" t="s">
        <v>229</v>
      </c>
      <c r="B25" s="5" t="n">
        <v>-1131000</v>
      </c>
    </row>
    <row r="26" spans="1:2">
      <c r="A26" s="4" t="s">
        <v>230</v>
      </c>
      <c r="B26" s="4" t="s">
        <v>33</v>
      </c>
    </row>
    <row r="27" spans="1:2">
      <c r="A27" s="4" t="s">
        <v>231</v>
      </c>
      <c r="B27" s="4" t="s">
        <v>33</v>
      </c>
    </row>
    <row r="28" spans="1:2">
      <c r="A28" s="4" t="s">
        <v>232</v>
      </c>
      <c r="B28" s="7" t="n">
        <v>-113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38</v>
      </c>
      <c r="C1" s="2" t="s">
        <v>173</v>
      </c>
      <c r="D1" s="2" t="s">
        <v>174</v>
      </c>
      <c r="E1" s="2" t="s">
        <v>2</v>
      </c>
      <c r="F1" s="2" t="s">
        <v>29</v>
      </c>
    </row>
    <row r="2" spans="1:6">
      <c r="A2" s="4" t="s">
        <v>239</v>
      </c>
      <c r="D2" s="5" t="n">
        <v>5605929</v>
      </c>
    </row>
    <row r="3" spans="1:6">
      <c r="A3" s="4" t="s">
        <v>240</v>
      </c>
      <c r="D3" s="7" t="n">
        <v>28029645</v>
      </c>
    </row>
    <row r="4" spans="1:6">
      <c r="A4" s="4" t="s">
        <v>209</v>
      </c>
      <c r="E4" s="5" t="n">
        <v>10973471</v>
      </c>
      <c r="F4" s="5" t="n">
        <v>13972871</v>
      </c>
    </row>
    <row r="5" spans="1:6">
      <c r="A5" s="4" t="s">
        <v>177</v>
      </c>
    </row>
    <row r="6" spans="1:6">
      <c r="A6" s="4" t="s">
        <v>239</v>
      </c>
      <c r="C6" s="5" t="n">
        <v>2042244</v>
      </c>
    </row>
    <row r="7" spans="1:6">
      <c r="A7" s="4" t="s">
        <v>240</v>
      </c>
      <c r="C7" s="7" t="n">
        <v>10211220</v>
      </c>
    </row>
    <row r="8" spans="1:6">
      <c r="A8" s="4" t="s">
        <v>241</v>
      </c>
    </row>
    <row r="9" spans="1:6">
      <c r="A9" s="4" t="s">
        <v>242</v>
      </c>
      <c r="C9" s="5" t="n">
        <v>1000</v>
      </c>
    </row>
    <row r="10" spans="1:6">
      <c r="A10" s="4" t="s">
        <v>243</v>
      </c>
      <c r="C10" s="7" t="n">
        <v>175000</v>
      </c>
    </row>
    <row r="11" spans="1:6">
      <c r="A11" s="4" t="s">
        <v>244</v>
      </c>
    </row>
    <row r="12" spans="1:6">
      <c r="A12" s="4" t="s">
        <v>239</v>
      </c>
      <c r="C12" s="5" t="n">
        <v>-2042244</v>
      </c>
    </row>
    <row r="13" spans="1:6">
      <c r="A13" s="4" t="s">
        <v>240</v>
      </c>
      <c r="C13" s="7" t="n">
        <v>10211220</v>
      </c>
    </row>
    <row r="14" spans="1:6">
      <c r="A14" s="4" t="s">
        <v>245</v>
      </c>
    </row>
    <row r="15" spans="1:6">
      <c r="A15" s="4" t="s">
        <v>246</v>
      </c>
      <c r="B15" s="5" t="n">
        <v>3518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9</v>
      </c>
    </row>
    <row r="2" spans="1:3">
      <c r="A2" s="3" t="s">
        <v>53</v>
      </c>
    </row>
    <row r="3" spans="1:3">
      <c r="A3" s="4" t="s">
        <v>54</v>
      </c>
      <c r="B3" s="8" t="n">
        <v>1e-05</v>
      </c>
      <c r="C3" s="8" t="n">
        <v>1e-05</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1e-05</v>
      </c>
      <c r="C7" s="8" t="n">
        <v>1e-05</v>
      </c>
    </row>
    <row r="8" spans="1:3">
      <c r="A8" s="4" t="s">
        <v>59</v>
      </c>
      <c r="B8" s="5" t="n">
        <v>250000000</v>
      </c>
      <c r="C8" s="5" t="n">
        <v>250000000</v>
      </c>
    </row>
    <row r="9" spans="1:3">
      <c r="A9" s="4" t="s">
        <v>60</v>
      </c>
      <c r="B9" s="5" t="n">
        <v>10973471</v>
      </c>
      <c r="C9" s="5" t="n">
        <v>13972871</v>
      </c>
    </row>
    <row r="10" spans="1:3">
      <c r="A10" s="4" t="s">
        <v>61</v>
      </c>
      <c r="B10" s="5" t="n">
        <v>10973471</v>
      </c>
      <c r="C10" s="5" t="n">
        <v>13972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3</v>
      </c>
      <c r="C4" s="4" t="s">
        <v>33</v>
      </c>
    </row>
    <row r="5" spans="1:3">
      <c r="A5" s="4" t="s">
        <v>66</v>
      </c>
      <c r="B5" s="5" t="n">
        <v>2000</v>
      </c>
      <c r="C5" s="5" t="n">
        <v>146000</v>
      </c>
    </row>
    <row r="6" spans="1:3">
      <c r="A6" s="4" t="s">
        <v>67</v>
      </c>
      <c r="B6" s="5" t="n">
        <v>-2000</v>
      </c>
      <c r="C6" s="5" t="n">
        <v>-146000</v>
      </c>
    </row>
    <row r="7" spans="1:3">
      <c r="A7" s="4" t="s">
        <v>68</v>
      </c>
      <c r="B7" s="5" t="n">
        <v>28000</v>
      </c>
      <c r="C7" s="5" t="n">
        <v>32000</v>
      </c>
    </row>
    <row r="8" spans="1:3">
      <c r="A8" s="4" t="s">
        <v>69</v>
      </c>
      <c r="B8" s="7" t="n">
        <v>26000</v>
      </c>
      <c r="C8" s="7" t="n">
        <v>-114000</v>
      </c>
    </row>
    <row r="9" spans="1:3">
      <c r="A9" s="4" t="s">
        <v>70</v>
      </c>
      <c r="B9" s="5" t="n">
        <v>13639904</v>
      </c>
      <c r="C9" s="5" t="n">
        <v>31094256</v>
      </c>
    </row>
    <row r="10" spans="1:3">
      <c r="A10" s="4" t="s">
        <v>71</v>
      </c>
      <c r="B10" s="7" t="n">
        <v>0</v>
      </c>
      <c r="C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72</v>
      </c>
      <c r="B1" s="2" t="s">
        <v>73</v>
      </c>
      <c r="C1" s="2" t="s">
        <v>74</v>
      </c>
      <c r="D1" s="2" t="s">
        <v>75</v>
      </c>
      <c r="E1" s="2" t="s">
        <v>76</v>
      </c>
    </row>
    <row r="2" spans="1:5">
      <c r="A2" s="4" t="s">
        <v>77</v>
      </c>
      <c r="B2" s="4" t="s">
        <v>33</v>
      </c>
      <c r="C2" s="7" t="n">
        <v>11645000</v>
      </c>
      <c r="D2" s="7" t="n">
        <v>-1157000</v>
      </c>
      <c r="E2" s="7" t="n">
        <v>10488000</v>
      </c>
    </row>
    <row r="3" spans="1:5">
      <c r="A3" s="4" t="s">
        <v>78</v>
      </c>
      <c r="B3" s="5" t="n">
        <v>13972871</v>
      </c>
      <c r="E3" s="5" t="n">
        <v>13972871</v>
      </c>
    </row>
    <row r="4" spans="1:5">
      <c r="A4" s="3" t="s">
        <v>79</v>
      </c>
    </row>
    <row r="5" spans="1:5">
      <c r="A5" s="4" t="s">
        <v>80</v>
      </c>
      <c r="B5" s="4" t="s">
        <v>33</v>
      </c>
      <c r="C5" s="4" t="s">
        <v>33</v>
      </c>
      <c r="D5" s="5" t="n">
        <v>26000</v>
      </c>
      <c r="E5" s="7" t="n">
        <v>26000</v>
      </c>
    </row>
    <row r="6" spans="1:5">
      <c r="A6" s="4" t="s">
        <v>81</v>
      </c>
      <c r="B6" s="4" t="s">
        <v>33</v>
      </c>
      <c r="C6" s="4" t="s">
        <v>33</v>
      </c>
      <c r="D6" s="4" t="s">
        <v>33</v>
      </c>
      <c r="E6" s="4" t="s">
        <v>33</v>
      </c>
    </row>
    <row r="7" spans="1:5">
      <c r="A7" s="4" t="s">
        <v>82</v>
      </c>
      <c r="B7" s="5" t="n">
        <v>-2999400</v>
      </c>
    </row>
    <row r="8" spans="1:5">
      <c r="A8" s="4" t="s">
        <v>83</v>
      </c>
      <c r="B8" s="4" t="s">
        <v>33</v>
      </c>
      <c r="C8" s="7" t="n">
        <v>11645000</v>
      </c>
      <c r="D8" s="7" t="n">
        <v>-1131000</v>
      </c>
      <c r="E8" s="7" t="n">
        <v>10514000</v>
      </c>
    </row>
    <row r="9" spans="1:5">
      <c r="A9" s="4" t="s">
        <v>84</v>
      </c>
      <c r="B9" s="5" t="n">
        <v>10973471</v>
      </c>
      <c r="E9" s="5" t="n">
        <v>10973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26000</v>
      </c>
      <c r="C4" s="7" t="n">
        <v>-114000</v>
      </c>
    </row>
    <row r="5" spans="1:3">
      <c r="A5" s="3" t="s">
        <v>88</v>
      </c>
    </row>
    <row r="6" spans="1:3">
      <c r="A6" s="4" t="s">
        <v>89</v>
      </c>
      <c r="B6" s="5" t="n">
        <v>-28000</v>
      </c>
      <c r="C6" s="5" t="n">
        <v>-32000</v>
      </c>
    </row>
    <row r="7" spans="1:3">
      <c r="A7" s="3" t="s">
        <v>90</v>
      </c>
    </row>
    <row r="8" spans="1:3">
      <c r="A8" s="4" t="s">
        <v>32</v>
      </c>
      <c r="B8" s="5" t="n">
        <v>1000</v>
      </c>
      <c r="C8" s="5" t="n">
        <v>1000</v>
      </c>
    </row>
    <row r="9" spans="1:3">
      <c r="A9" s="4" t="s">
        <v>38</v>
      </c>
      <c r="B9" s="5" t="n">
        <v>-46000</v>
      </c>
      <c r="C9" s="5" t="n">
        <v>42000</v>
      </c>
    </row>
    <row r="10" spans="1:3">
      <c r="A10" s="4" t="s">
        <v>40</v>
      </c>
      <c r="B10" s="5" t="n">
        <v>3000</v>
      </c>
      <c r="C10" s="5" t="n">
        <v>58000</v>
      </c>
    </row>
    <row r="11" spans="1:3">
      <c r="A11" s="4" t="s">
        <v>91</v>
      </c>
      <c r="B11" s="5" t="n">
        <v>44000</v>
      </c>
      <c r="C11" s="5" t="n">
        <v>-45000</v>
      </c>
    </row>
    <row r="12" spans="1:3">
      <c r="A12" s="3" t="s">
        <v>92</v>
      </c>
    </row>
    <row r="13" spans="1:3">
      <c r="A13" s="4" t="s">
        <v>93</v>
      </c>
      <c r="B13" s="4" t="s">
        <v>33</v>
      </c>
      <c r="C13" s="5" t="n">
        <v>58000</v>
      </c>
    </row>
    <row r="14" spans="1:3">
      <c r="A14" s="4" t="s">
        <v>94</v>
      </c>
      <c r="B14" s="5" t="n">
        <v>-44000</v>
      </c>
      <c r="C14" s="5" t="n">
        <v>13000</v>
      </c>
    </row>
    <row r="15" spans="1:3">
      <c r="A15" s="4" t="s">
        <v>95</v>
      </c>
      <c r="B15" s="5" t="n">
        <v>48000</v>
      </c>
      <c r="C15" s="5" t="n">
        <v>8000</v>
      </c>
    </row>
    <row r="16" spans="1:3">
      <c r="A16" s="4" t="s">
        <v>96</v>
      </c>
      <c r="B16" s="7" t="n">
        <v>4000</v>
      </c>
      <c r="C16" s="7" t="n">
        <v>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48:43Z</dcterms:created>
  <dcterms:modified xmlns:dcterms="http://purl.org/dc/terms/" xmlns:xsi="http://www.w3.org/2001/XMLSchema-instance" xsi:type="dcterms:W3CDTF">2017-06-26T17:48:43Z</dcterms:modified>
</cp:coreProperties>
</file>